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 Alger " sheetId="2" state="visible" r:id="rId2"/>
    <sheet xmlns:r="http://schemas.openxmlformats.org/officeDocument/2006/relationships" name="Risk_Return Detail Data-  Alge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Oct. 31,
		2018</t>
  </si>
  <si>
    <t>Registrant Name</t>
  </si>
  <si>
    <t>dei_EntityRegistrantName</t>
  </si>
  <si>
    <t>ALGER FUNDS II</t>
  </si>
  <si>
    <t>Central Index Key</t>
  </si>
  <si>
    <t>dei_EntityCentralIndexKey</t>
  </si>
  <si>
    <t>0000092751</t>
  </si>
  <si>
    <t>Amendment Flag</t>
  </si>
  <si>
    <t>dei_AmendmentFlag</t>
  </si>
  <si>
    <t>false</t>
  </si>
  <si>
    <t>Document Creation Date</t>
  </si>
  <si>
    <t>dei_DocumentCreationDate</t>
  </si>
  <si>
    <t>Sep. 24,
		2019</t>
  </si>
  <si>
    <t>Document Effective Date</t>
  </si>
  <si>
    <t>dei_DocumentEffectiveDate</t>
  </si>
  <si>
    <t>Prospectus Date</t>
  </si>
  <si>
    <t>rr_ProspectusDate</t>
  </si>
  <si>
    <t>Mar. 1,
		2019</t>
  </si>
  <si>
    <t>Entity Inv Company Type</t>
  </si>
  <si>
    <t>dei_EntityInvCompanyType</t>
  </si>
  <si>
    <t>N-1A</t>
  </si>
  <si>
    <t>Mar. 01, 2019</t>
  </si>
  <si>
    <t>ALGER EMERGING MARKETS FUND Supplement Dated September 24, 2019 to Summary and Statutory Prospectuses for Classes I, Y and Z Shares dated March 1, 2019 The following paragraph is added to the section “Principal Investment Strategy” beginning on page 2 of the summary prospectus, and pages 22, 26 and 30 of the statutory prospectus. The Fund generally invests a substantial portion of its assets in a smaller number of issuers. The Fund may invest a significant portion of its assets in securities of companies conducting business within a single sector. The following risks are added to the section “Principal Risks” beginning on page 2 of the summary prospectus and pages 23, 27 and 31 of the statutory prospectus. Sector Risk Small Number of Holdings Risk – The below risk deletes and replaces the risk under the section “Principal Risks” beginning on page 2 of the summary prospectus and pages 23, 27 and 31 of the statutory prospectus. Portfolio Turnover (Active Trading) Risk</t>
  </si>
  <si>
    <t>Supplement to Prospectus [Text Block]</t>
  </si>
  <si>
    <t>rr_SupplementToProspectusTextBlock</t>
  </si>
  <si>
    <t>Alger Emerging Markets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18T16:50:10Z</dcterms:created>
  <dcterms:modified xmlns:dcterms="http://purl.org/dc/terms/" xmlns:xsi="http://www.w3.org/2001/XMLSchema-instance" xsi:type="dcterms:W3CDTF">2019-10-18T16:50:10Z</dcterms:modified>
</cp:coreProperties>
</file>